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Overview and Summary of Signifi" sheetId="7" state="visible" r:id="rId7"/>
    <sheet xmlns:r="http://schemas.openxmlformats.org/officeDocument/2006/relationships" name="Going Concern"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Notes Payable _ Stockholder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Overview and Summary of Signi14" sheetId="14" state="visible" r:id="rId14"/>
    <sheet xmlns:r="http://schemas.openxmlformats.org/officeDocument/2006/relationships" name="Income Taxes (Tables)" sheetId="15" state="visible" r:id="rId15"/>
    <sheet xmlns:r="http://schemas.openxmlformats.org/officeDocument/2006/relationships" name="Income Taxes (Details)" sheetId="16" state="visible" r:id="rId16"/>
    <sheet xmlns:r="http://schemas.openxmlformats.org/officeDocument/2006/relationships" name="Income Taxes (Details 1)" sheetId="17" state="visible" r:id="rId17"/>
    <sheet xmlns:r="http://schemas.openxmlformats.org/officeDocument/2006/relationships" name="Income Taxes (Details Narrative" sheetId="18" state="visible" r:id="rId18"/>
    <sheet xmlns:r="http://schemas.openxmlformats.org/officeDocument/2006/relationships" name="Notes Payable _ Stockholders (D" sheetId="19" state="visible" r:id="rId19"/>
    <sheet xmlns:r="http://schemas.openxmlformats.org/officeDocument/2006/relationships" name="Related Party Transactions (Det" sheetId="20" state="visible" r:id="rId20"/>
    <sheet xmlns:r="http://schemas.openxmlformats.org/officeDocument/2006/relationships" name="Subsequent Events (Details Narr" sheetId="21" state="visible" r:id="rId21"/>
  </sheets>
  <definedNames/>
  <calcPr calcId="124519" fullCalcOnLoad="1"/>
</workbook>
</file>

<file path=xl/sharedStrings.xml><?xml version="1.0" encoding="utf-8"?>
<sst xmlns="http://schemas.openxmlformats.org/spreadsheetml/2006/main" uniqueCount="188">
  <si>
    <t>Document and Entity Information - USD ($)</t>
  </si>
  <si>
    <t>12 Months Ended</t>
  </si>
  <si>
    <t>Dec. 31, 2015</t>
  </si>
  <si>
    <t>Dec. 15, 2016</t>
  </si>
  <si>
    <t>Document And Entity Information</t>
  </si>
  <si>
    <t>Entity Registrant Name</t>
  </si>
  <si>
    <t>AMMO, INC.</t>
  </si>
  <si>
    <t>Entity Central Index Key</t>
  </si>
  <si>
    <t>Document Type</t>
  </si>
  <si>
    <t>10-K/A</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 xml:space="preserve"> </t>
  </si>
  <si>
    <t>Total current assets</t>
  </si>
  <si>
    <t>Current liabilities:</t>
  </si>
  <si>
    <t>Accounts payable</t>
  </si>
  <si>
    <t>Accrued expenses</t>
  </si>
  <si>
    <t>Advances payable - officer</t>
  </si>
  <si>
    <t>Notes payable - stockholders</t>
  </si>
  <si>
    <t>Accrued interest - stockholders</t>
  </si>
  <si>
    <t>Total current liabilities</t>
  </si>
  <si>
    <t>Stockholders' (deficit):</t>
  </si>
  <si>
    <t>Preferred stock - no par value, authorized 1,000,000 shares: No shares issued or outstanding</t>
  </si>
  <si>
    <t>Common stock - .001 par value, 100,000,000 shares authorized: 577,056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 par value</t>
  </si>
  <si>
    <t>Preferred stock - authorized shares</t>
  </si>
  <si>
    <t>Preferred stock - shares issued</t>
  </si>
  <si>
    <t>Preferred stock - shares outstanding</t>
  </si>
  <si>
    <t>Common stock - par value</t>
  </si>
  <si>
    <t>Common stock - shares authorized</t>
  </si>
  <si>
    <t>Common stock - shares issued</t>
  </si>
  <si>
    <t>Common stock - shares outstanding</t>
  </si>
  <si>
    <t>Statements of Operations - USD ($)</t>
  </si>
  <si>
    <t>Income Statement [Abstract]</t>
  </si>
  <si>
    <t>Revenues</t>
  </si>
  <si>
    <t>General and administrative:</t>
  </si>
  <si>
    <t>Accounting and legal</t>
  </si>
  <si>
    <t>Investor relations</t>
  </si>
  <si>
    <t>Total expenses</t>
  </si>
  <si>
    <t>Operating (loss)</t>
  </si>
  <si>
    <t>Other income (expense):</t>
  </si>
  <si>
    <t>Franchise Tax</t>
  </si>
  <si>
    <t>Interest (expense)</t>
  </si>
  <si>
    <t>Total Other expens</t>
  </si>
  <si>
    <t>Net income (loss)</t>
  </si>
  <si>
    <t>Net (loss) per common share:</t>
  </si>
  <si>
    <t>Basic and Diluted</t>
  </si>
  <si>
    <t>Weighted average shares outstanding: Basic and Diluted</t>
  </si>
  <si>
    <t>Shareholders Equity - USD ($)</t>
  </si>
  <si>
    <t>Common Stock</t>
  </si>
  <si>
    <t>Additional Paid - in Capital</t>
  </si>
  <si>
    <t>Accumulated Deficit</t>
  </si>
  <si>
    <t>Total</t>
  </si>
  <si>
    <t>Beginning Balance Shares at Dec. 31, 2013</t>
  </si>
  <si>
    <t>Beginning Balance Amount at Dec. 31, 2013</t>
  </si>
  <si>
    <t>Net (loss)</t>
  </si>
  <si>
    <t>Ending Balance Shares at Dec. 31, 2014</t>
  </si>
  <si>
    <t>Ending Balance Amount at Dec. 31, 2014</t>
  </si>
  <si>
    <t>Ending Balance Shares at Dec. 31, 2015</t>
  </si>
  <si>
    <t>Ending Balance Amount at Dec. 31, 2015</t>
  </si>
  <si>
    <t>Statements of Cash Flows - USD ($)</t>
  </si>
  <si>
    <t>Cash flows from operating activities:</t>
  </si>
  <si>
    <t>Changes in operating assets and liabilities:</t>
  </si>
  <si>
    <t>Accrued interest</t>
  </si>
  <si>
    <t>Total adjustments</t>
  </si>
  <si>
    <t>Net cash (used in) operating activities</t>
  </si>
  <si>
    <t>Cash flows from investing activities:</t>
  </si>
  <si>
    <t>Net cash (used in) investing activities</t>
  </si>
  <si>
    <t>Cash flows from financing activities:</t>
  </si>
  <si>
    <t>Additional Paid in Capital</t>
  </si>
  <si>
    <t>Net cash provided by financing activities</t>
  </si>
  <si>
    <t>Net increase in cash and equivalents</t>
  </si>
  <si>
    <t>Cash and equivalents at beginning of year</t>
  </si>
  <si>
    <t>Cash and equivalents at end of year</t>
  </si>
  <si>
    <t>Supplemental Cash Flow Information</t>
  </si>
  <si>
    <t>Interest paid</t>
  </si>
  <si>
    <t>Income taxes paid</t>
  </si>
  <si>
    <t>Overview and Summary of Significant Accounting Policies</t>
  </si>
  <si>
    <t>Accounting Policies [Abstract]</t>
  </si>
  <si>
    <t xml:space="preserve">1. Overview and Summary
of Significant Accounting Policies Basis of Presentation: Effective October 11, 2006 efforts commenced
to revive the Company. Legal counsel was hired to address litigation involving the Company and activities were undertaken
to prepare and file delinquent tax and financial reports. Furthermore, a financial judgment against the Company dating back
to 2002 was addressed and a final settlement was reached in October, 2007. The Company filed various delinquent reports to
become current in its reporting obligations to the Securities and Exchange Commission ("SEC") and various taxing authorities. The Company intends to evaluate, structure
and complete a merger with, or acquisition of, prospects consisting of private companies, partnerships or sole proprietorships.
The Company may seek to acquire a controlling interest in such entities in contemplation of later completing an acquisition. Revenue Recognition: Cash and Cash Equivalents: Per Share Amounts: Income Taxes: Use of Estimates: Fair Value of Financial Instruments: The respective carrying values of certain
on-balance-sheet financial instruments approximate their fair values. These financial instruments include accounts payable,
advances payable, accrued liabilities and notes payable. Fair values were assumed to approximate carrying values for these
financial instruments since they are short term in nature and their carrying amounts approximate fair value, or they are receivable
or payable on demand. Concentrations: Recently Issued Accounting Standards
Updates. There were various accounting standards
updates recently issued, most of which represented technical corrections to the accounting literature or were applicable to specific
industries. None of the recent updates are expected to have a material impact on the Company's financial position, operations,
or cash flows. </t>
  </si>
  <si>
    <t>Going Concern</t>
  </si>
  <si>
    <t>Organization, Consolidation and Presentation of Financial Statements [Abstract]</t>
  </si>
  <si>
    <t xml:space="preserve">2. Going Concern The Company's financial statements are prepared
on a going concern basis, which contemplates the realization of assets and the satisfaction of obligations in the normal course
of business. However, the Company has no business operations, has recurring losses, has negative working capital, and has
a total stockholders' deficit. The Company does not currently have any revenue generating operations. These conditions
raise substantial doubt about the ability of the Company to continue as a going concern. In view of these matters, continuation as
a going concern is dependent upon continued operations of the Company, which in turn is dependent upon the Company's ability to
meets its financial requirements, raise additional capital, and the success of its future operations. The financial statements
do not include any adjustments to the amount and classification of assets and liabilities that may be necessary should the Company
not continue as a going concern. Management has opted to file the Company's
periodic financial reports with the Securities and Exchange Commission (SEC) and to seek potential candidates for a merger, acquisition,
or similar transaction. Our plan is to evaluate prospects, structure a transaction, and ultimately combine with another
entity. Management believes that this plan provides an opportunity for the Company to continue as a going concern. </t>
  </si>
  <si>
    <t>Income Taxes</t>
  </si>
  <si>
    <t>Income Tax Disclosure [Abstract]</t>
  </si>
  <si>
    <t xml:space="preserve">3. Income Taxes Deferred income taxes arise from temporary
timing differences in the recognition of income and expenses for financial reporting and tax purposes. The Company's deferred tax
assets consist entirely of the benefit from net operating loss (NOL) carryforwards. The net operating loss carryforwards, if not
used, will expire in various years through 2035, and are severely restricted as per the Internal Revenue code if there is a change
in ownership. The Company's deferred tax assets are offset by a valuation allowance due to the uncertainty of the realization of
the net operating loss carry forwards. Net operating loss carryforwards may be further limited by other provisions of the tax laws. The Company's deferred tax assets, valuation
allowance, and change in valuation allowance are as follows:
Period Ending Estimated NOL Carry-forward NOL Expires Potential Tax Benefit from NOL Valuation Allowance Change in Valuation Allowance
Net Tax Benefit
December 31, 2015 $300,000 various $67,950 $(67,950) $-- $--
December 31, 2014 $300,000 various $67,950 $(67,950) $-- $-- Income taxes at the statutory rate are
reconciled to the Company's actual income taxes as follows:
Income tax benefit at statutory rate resulting from net operating loss carryforward (15.00 %)
State tax (benefit) net of federal benefit (7.65 %)
Deferred income tax valuation allowance 22.65 %
Actual tax rate 0 % The Company also is obligated to pay franchise
taxes and related fees to the State of California. At December 31, 2015 and 2014 the Company was delinquent in its state
filings, however it was reinstated to good standing in December, 2016. </t>
  </si>
  <si>
    <t>Capital Stock</t>
  </si>
  <si>
    <t>Debt Disclosure [Abstract]</t>
  </si>
  <si>
    <t xml:space="preserve">4. Capital Stock Preferred Stock Common Stock During 2007, the Company issued 437,839
(10,945,987 pre-split) shares of common stock as additional consideration under loan arrangements provided by the President and
a stockholder. The shares were valued by the Company at $0.001 per share, and the Company recorded financing costs and consulting
fees totaling $10,946 related to this stock issuance. In Addition, In December 2016, the Company
re-domiciled to Delaware and changed its par value to $0.001. </t>
  </si>
  <si>
    <t>Notes Payable – Stockholders</t>
  </si>
  <si>
    <t xml:space="preserve">5. Notes Payable  Stockholders Effective July 2, 2007, the Company entered
into a note payable agreement with a related party that provides for borrowings up to the principal amount of $64,871. The
note is uncollateralized and bears interest at an annual rate of 8%. The Company issued 37,839 (945,987 pre-split) shares
of its common stock as additional consideration for the note payable. As of December 31, 2015, the outstanding balance of
the note payable was $64,871. The original due date of June 30, 2008 was extended to June 30, 2009, and effective June 30,
2009, the stockholder agreed to modify the terms of the note to make it due on demand. Effective November 14, 2007, the Company
entered into a revolving convertible loan agreement with the President and a stockholder. The agreement provides for borrowings
up to the principal amount of $133,333. The note is due on demand, is uncollateralized, bears interest at an annual rate
of 8%. As of December 31, 2015 and 2014, outstanding borrowings under the agreement totaled $133,395. During the years ended December 31, 2015
and 2014, the Company accrued interest expense of $15,861 and $16,158, respectively, on the two notes payable to stockholders.
Accrued interest payable to these stockholders totaled $106,336 and $90,475, at December 31, 2015 and 2014, respectively. </t>
  </si>
  <si>
    <t>Related Party Transactions</t>
  </si>
  <si>
    <t>Related Party Transactions [Abstract]</t>
  </si>
  <si>
    <t>6. Related
Party Transactions The
Company's President periodically advances funds to the Company so that it can meet its financial obligations. During 2015,
the President advanced no additional funds to the Company. As of December 31, 2015, the aggregate amounts advanced, including
amounts advanced and repayments during previous periods, were $6,934. These advances are due on demand, uncollateralized
and bear no interest. In addition, during 2015 and 2014, two stockholders advanced $1,520 and $4,353, respectively, to the Company.
These advances were recorded as additional paid-in capital. The Company uses the offices of its President
for its minimal office facility needs for no consideration. No provision for these costs has been provided since it has
been determined that they are immaterial.</t>
  </si>
  <si>
    <t>Subsequent Events</t>
  </si>
  <si>
    <t>Subsequent Events [Abstract]</t>
  </si>
  <si>
    <t xml:space="preserve">7. Subsequent Events On December 15, 2016, the Company's Majority
shareholders sold 475,679 (11,891,976 pre-split) of their outstanding shares to an individual resulting in a change in control
of the Company. On December 15, 2016, Retrospettiva, Inc.,
a California corporation (the "Company"), accepted the resignation of Borivoje Vukadinovic as the sole Officer and as
a member of the Company's Board of Directors. His resignation did not involve any disagreement with the Company. On December
15, 2016, Mr. Fred W. Wagenhals ("Mr. Wagenhals") was appointed as sole Officer and the sole member of the Company's
Board of Directors. On December 15, 2016, Mr. Wagenhals accepted the appointment. On December 15, 2016, the Company's
Board of Directors, in conjunction with the corporate actions referenced herein approved the following: (i) to change its
name from Retrospettiva, Inc. to AMMO, Inc., and (ii) a change to the Company's OTC trading symbol. On December 15, 2016, the Company's Board
of Directors approved a 1-for-25 reverse stock split ("Reverse Split") of the issued and outstanding shares of Common
Stock of the Company. As a result of the Reverse Split, the current 14,425,903 issued and outstanding shares of Common Stock
shall represent 577,056 post Reverse Split shares; no shareholder shall be reversed below 100 shares and any and all fractional
shares resulting from the Reverse Split shall be rounded up to the next whole share. On
December 15, 2016, our Board of Directors approved an agreement and plan of merger to re-domicile and change the Company's state
of incorporation from California to the State of Delaware and to carry out a continuance of our company from the State of California
to the State of Delaware. On
December 30, 2016, we filed articles of merger with the California Secretary of State to effect the domicile change to the State
of Delaware and we filed a Certificate of Merger with the Delaware Secretary of State to effect the domicile change to the State
of Delaware. In conjunction with the domicile change,
our Board of Directors adopted a new certificate of incorporation under the laws of the State of Delaware to increase our authorized
number of shares of common stock from 15,000,000 to 100,000,000 shares of common stock, with a par value of $0.001. On December 15, 2016, the Company owed approximately
$317,000 in debt and related accrued interest payable to Borivoje Vukadinovic and Gary Agron ("Debt Holders").
The Company authorized a Debt Conversion Agreement, dated December 15, 2016, between the Company and the Debt Holders pursuant
to which Debt Holders and the Company mutually agree to the following: 1) cancel approximately $292,000 of the
total debt owed to the Debt Holders ("Debt Cancellation"); and 2) in consideration for Debt Cancellation, the Company will
convert a total amount of Twenty-Five Thousand Dollars ($25,000), which is equal to certain amounts remaining owed by Company to
Debt Holders into a onetime conversion ratio of 500,000 restricted shares of the Company's common stock (post stock split)
to be valued at $0.05 per share. The balance of the debt of approximately $292,000 was canceled by the debt holders. The
Debt Conversion Agreement was not executed nor the 500,000 shares issued as of February 10, 2017. On January 3, 2017 the Company and Ammo,
Inc. a Delaware corporation (Ammo), executed a binding letter of intent (LOI) whereby the Company and Ammo will execute a Plan
of Merger Agreement in which the Company will acquire 100% of Ammo in exchange for up to 18,000,000 post-split shares of common
stock of the Company. As of the date of this filing, the Company is still in due diligence stages and has no plans to finalize
the transaction until the completion of the due diligence stage and final documentation. On February 3,
2017, the Financial Industry Regulatory Authority ("FINRA") approved: (i) the Company's name change to AMMO, Inc.; and
(ii) the plan of merger to re-domicile and change the Company's state of incorporation from California to the State of Delaware
and to carry out a continuance of our company from the State of California to the State of Delaware; and (iii) the 1-for-25 Reverse
Split of the issued and outstanding shares of Common Stock of the Company. Additionally, the Company's ticker symbol will
change from "RTRO" to "POWW". </t>
  </si>
  <si>
    <t>Overview and Summary of Significant Accounting Policies (Policies)</t>
  </si>
  <si>
    <t>Basis of Presentation</t>
  </si>
  <si>
    <t xml:space="preserve"> Basis of Presentation: Effective October 11, 2006 efforts commenced
to revive the Company. Legal counsel was hired to address litigation involving the Company and activities were undertaken
to prepare and file delinquent tax and financial reports. Furthermore, a financial judgment against the Company dating back
to 2002 was addressed and a final settlement was reached in October, 2007. The Company filed various delinquent reports to
become current in its reporting obligations to the Securities and Exchange Commission ("SEC") and various taxing authorities. The Company intends to evaluate, structure and complete a merger with, or acquisition of, prospects consisting
of private companies, partnerships or sole proprietorships. The Company may seek to acquire a controlling interest in such
entities in contemplation of later completing an acquisition.</t>
  </si>
  <si>
    <t>Revenue Recognition</t>
  </si>
  <si>
    <t xml:space="preserve"> Revenue Recognition: The
Company has not generated any revenues during the years ended December 15, 2015 and 2014. It is the Company's policy that
product revenues (or service revenues) are recognized when persuasive evidence of an arrangement exists, delivery has occurred
(or service has been performed), the sales price is fixed and determinable, and collectability is reasonably assured.</t>
  </si>
  <si>
    <t>Cash and Cash Equivalents</t>
  </si>
  <si>
    <t xml:space="preserve"> Cash and Cash Equivalents: </t>
  </si>
  <si>
    <t>Per Share Amounts</t>
  </si>
  <si>
    <t xml:space="preserve"> Per Share Amounts: </t>
  </si>
  <si>
    <t xml:space="preserve"> Income Taxes: Income taxes
are recorded in accordance with Statement of Financial Accounting Standards (SFAS) ASC 740, Accounting for Income Taxes. Deferred
income taxes reflect the net tax effects of temporary differences between the carrying amounts of assets and liabilities for financial
and tax reporting purposes and the effect of net operating loss carry-forwards. Deferred tax assets are evaluated to determine
if it is more likely than not that they will be realized. Valuation allowances have been established to reduce the carrying
value of deferred tax assets in recognition of significant uncertainties regarding their ultimate realization. Further, the
evaluation has determined that there are no uncertain tax positions required to be disclosed.</t>
  </si>
  <si>
    <t>Use of Estimates</t>
  </si>
  <si>
    <t xml:space="preserve"> Use of Estimates: The preparation
of financial statements in conformity with US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Management routinely makes judgments and estimates
about the effects of matters that are inherently uncertain. Estimates that are critical to the accompanying financial statements
include the identification and valuation of assets and liabilities, valuation of deferred tax assets, and the likelihood of loss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ese
estimates. Estimates and assumptions are revised periodically and the effects of revisions are reflected in the financial
statements in the period it is determined to be necessary.</t>
  </si>
  <si>
    <t>Fair Value of Financial Instruments</t>
  </si>
  <si>
    <t xml:space="preserve"> Fair
Value of Financial Instruments: The respective carrying values of certain on-balance-sheet
financial instruments approximate their fair values. These financial instruments include accounts payable, advances payable,
accrued liabilities and notes payable. Fair values were assumed to approximate carrying values for these financial instruments
since they are short term in nature and their carrying amounts approximate fair value, or they are receivable or payable on demand.</t>
  </si>
  <si>
    <t>Concentrations</t>
  </si>
  <si>
    <t xml:space="preserve"> Concentrations: </t>
  </si>
  <si>
    <t>Recently Issued Accounting Standards Updates</t>
  </si>
  <si>
    <t xml:space="preserve"> Recently Issued Accounting Standards Updates. </t>
  </si>
  <si>
    <t>Income Taxes (Tables)</t>
  </si>
  <si>
    <t>Schedule Of Deferred Tax Assets</t>
  </si>
  <si>
    <t xml:space="preserve"> The Company's deferred tax assets, valuation
allowance, and change in valuation allowance are as follows:
Period Ending Estimated NOL Carry-forward NOL Expires Potential Tax Benefit from NOL Valuation Allowance Change in Valuation Allowance
Net Tax Benefit
December 31, 2015 $300,000 various $67,950 $(67,950) $-- $--
December 31, 2014 $300,000 various $67,950 $(67,950) $-- $-- </t>
  </si>
  <si>
    <t>Schedule Of Effective Income Tax Rate Reconciliation</t>
  </si>
  <si>
    <t xml:space="preserve"> Income taxes at the statutory rate are
reconciled to the Company's actual income taxes as follows:
Income tax benefit at statutory rate resulting from net operating loss carryforward (15.00 %)
State tax (benefit) net of federal benefit (7.65 %)
Deferred income tax valuation allowance 22.65 %
Actual tax rate 0 % </t>
  </si>
  <si>
    <t>Income Taxes (Details) - USD ($)</t>
  </si>
  <si>
    <t>Deferred tax assets:</t>
  </si>
  <si>
    <t>Estimated NOL Carry-forward</t>
  </si>
  <si>
    <t>NOL Expires</t>
  </si>
  <si>
    <t>various</t>
  </si>
  <si>
    <t>Valuation Allowance</t>
  </si>
  <si>
    <t>Change in Valuation Allowance</t>
  </si>
  <si>
    <t>Estimated Tax Benefit from NOL</t>
  </si>
  <si>
    <t>Potential Tax Benefit from NOL</t>
  </si>
  <si>
    <t>Income Taxes (Details 1)</t>
  </si>
  <si>
    <t>Statutory Rate Reconciliation:</t>
  </si>
  <si>
    <t>Federal tax expense (benefit) at statutory rate</t>
  </si>
  <si>
    <t>(15.00%)</t>
  </si>
  <si>
    <t>State tax expense (benefit), net of federal tax</t>
  </si>
  <si>
    <t>(7.65%)</t>
  </si>
  <si>
    <t>Deferred income tax valuation allowance</t>
  </si>
  <si>
    <t>22.65%</t>
  </si>
  <si>
    <t>Actual tax rate</t>
  </si>
  <si>
    <t>0.00%</t>
  </si>
  <si>
    <t>Income Taxes (Details Narrative) - shares</t>
  </si>
  <si>
    <t>Preferred Stock share authorized</t>
  </si>
  <si>
    <t>Common Stock shares authorized</t>
  </si>
  <si>
    <t>Notes Payable – Stockholders (Details Narrative) - USD ($)</t>
  </si>
  <si>
    <t>Nov. 07, 2007</t>
  </si>
  <si>
    <t>Jul. 02, 2007</t>
  </si>
  <si>
    <t>Nov. 14, 2007</t>
  </si>
  <si>
    <t>Note payable related party</t>
  </si>
  <si>
    <t>Principal amount</t>
  </si>
  <si>
    <t>Interest annual rate</t>
  </si>
  <si>
    <t>8.00%</t>
  </si>
  <si>
    <t>Accrued interest expense</t>
  </si>
  <si>
    <t>Accrued interest payable to these stockholders</t>
  </si>
  <si>
    <t>Related Party Transactions (Details Narrative) - USD ($)</t>
  </si>
  <si>
    <t>Aggregate advanced amounts</t>
  </si>
  <si>
    <t>Stockholders advanced</t>
  </si>
  <si>
    <t>Subsequent Events (Details Narrative) - USD ($)</t>
  </si>
  <si>
    <t>Feb. 10, 2017</t>
  </si>
  <si>
    <t>Dec. 31, 2016</t>
  </si>
  <si>
    <t>Debt Conversion</t>
  </si>
  <si>
    <t>Debt Conversion Converted Instrument Shares Issued</t>
  </si>
  <si>
    <t>Borivoje Vukadinovic and Gary Agron Member</t>
  </si>
  <si>
    <t>Debt and related accrued interest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53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577056</v>
      </c>
    </row>
    <row r="16" spans="1:3">
      <c r="A16" s="4" t="s">
        <v>25</v>
      </c>
      <c r="B16" s="4" t="s">
        <v>26</v>
      </c>
    </row>
    <row r="17" spans="1:3">
      <c r="A17" s="4" t="s">
        <v>27</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123</v>
      </c>
      <c r="B1" s="2" t="s">
        <v>1</v>
      </c>
    </row>
    <row r="2" spans="1:2">
      <c r="B2" s="2" t="s">
        <v>2</v>
      </c>
    </row>
    <row r="3" spans="1:2">
      <c r="A3" s="3" t="s">
        <v>104</v>
      </c>
    </row>
    <row r="4" spans="1:2">
      <c r="A4" s="4" t="s">
        <v>124</v>
      </c>
      <c r="B4" s="4" t="s">
        <v>125</v>
      </c>
    </row>
    <row r="5" spans="1:2">
      <c r="A5" s="4" t="s">
        <v>126</v>
      </c>
      <c r="B5" s="4" t="s">
        <v>127</v>
      </c>
    </row>
    <row r="6" spans="1:2">
      <c r="A6" s="4" t="s">
        <v>128</v>
      </c>
      <c r="B6" s="4" t="s">
        <v>129</v>
      </c>
    </row>
    <row r="7" spans="1:2">
      <c r="A7" s="4" t="s">
        <v>130</v>
      </c>
      <c r="B7" s="4" t="s">
        <v>131</v>
      </c>
    </row>
    <row r="8" spans="1:2">
      <c r="A8" s="4" t="s">
        <v>109</v>
      </c>
      <c r="B8" s="4" t="s">
        <v>132</v>
      </c>
    </row>
    <row r="9" spans="1:2">
      <c r="A9" s="4" t="s">
        <v>133</v>
      </c>
      <c r="B9" s="4" t="s">
        <v>134</v>
      </c>
    </row>
    <row r="10" spans="1:2">
      <c r="A10" s="4" t="s">
        <v>135</v>
      </c>
      <c r="B10" s="4" t="s">
        <v>136</v>
      </c>
    </row>
    <row r="11" spans="1:2">
      <c r="A11" s="4" t="s">
        <v>137</v>
      </c>
      <c r="B11" s="4" t="s">
        <v>138</v>
      </c>
    </row>
    <row r="12" spans="1:2">
      <c r="A12" s="4" t="s">
        <v>139</v>
      </c>
      <c r="B12"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10</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46</v>
      </c>
      <c r="B1" s="2" t="s">
        <v>1</v>
      </c>
    </row>
    <row r="2" spans="1:3">
      <c r="B2" s="2" t="s">
        <v>2</v>
      </c>
      <c r="C2" s="2" t="s">
        <v>29</v>
      </c>
    </row>
    <row r="3" spans="1:3">
      <c r="A3" s="3" t="s">
        <v>147</v>
      </c>
    </row>
    <row r="4" spans="1:3">
      <c r="A4" s="4" t="s">
        <v>148</v>
      </c>
      <c r="B4" s="6" t="n">
        <v>300000</v>
      </c>
      <c r="C4" s="6" t="n">
        <v>300000</v>
      </c>
    </row>
    <row r="5" spans="1:3">
      <c r="A5" s="4" t="s">
        <v>149</v>
      </c>
      <c r="B5" s="4" t="s">
        <v>150</v>
      </c>
      <c r="C5" s="4" t="s">
        <v>150</v>
      </c>
    </row>
    <row r="6" spans="1:3">
      <c r="A6" s="4" t="s">
        <v>151</v>
      </c>
      <c r="B6" s="6" t="n">
        <v>-67950</v>
      </c>
      <c r="C6" s="6" t="n">
        <v>-67950</v>
      </c>
    </row>
    <row r="7" spans="1:3">
      <c r="A7" s="4" t="s">
        <v>152</v>
      </c>
      <c r="B7" s="4" t="s">
        <v>32</v>
      </c>
      <c r="C7" s="4" t="s">
        <v>32</v>
      </c>
    </row>
    <row r="8" spans="1:3">
      <c r="A8" s="4" t="s">
        <v>153</v>
      </c>
    </row>
    <row r="9" spans="1:3">
      <c r="A9" s="3" t="s">
        <v>147</v>
      </c>
    </row>
    <row r="10" spans="1:3">
      <c r="A10" s="4" t="s">
        <v>154</v>
      </c>
      <c r="B10" s="6" t="n">
        <v>67950</v>
      </c>
      <c r="C10" s="6" t="n">
        <v>6795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6"/>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63</v>
      </c>
      <c r="B7"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65</v>
      </c>
      <c r="B1" s="2" t="s">
        <v>2</v>
      </c>
      <c r="C1" s="2" t="s">
        <v>29</v>
      </c>
    </row>
    <row r="2" spans="1:3">
      <c r="A2" s="3" t="s">
        <v>110</v>
      </c>
    </row>
    <row r="3" spans="1:3">
      <c r="A3" s="4" t="s">
        <v>166</v>
      </c>
      <c r="B3" s="5" t="n">
        <v>1000000</v>
      </c>
      <c r="C3" s="5" t="n">
        <v>1000000</v>
      </c>
    </row>
    <row r="4" spans="1:3">
      <c r="A4" s="4" t="s">
        <v>167</v>
      </c>
      <c r="B4" s="5" t="n">
        <v>100000000</v>
      </c>
      <c r="C4" s="5" t="n">
        <v>10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168</v>
      </c>
      <c r="B1" s="2" t="s">
        <v>169</v>
      </c>
      <c r="C1" s="2" t="s">
        <v>170</v>
      </c>
      <c r="D1" s="2" t="s">
        <v>2</v>
      </c>
      <c r="E1" s="2" t="s">
        <v>29</v>
      </c>
      <c r="F1" s="2" t="s">
        <v>171</v>
      </c>
    </row>
    <row r="2" spans="1:6">
      <c r="A2" s="3" t="s">
        <v>113</v>
      </c>
    </row>
    <row r="3" spans="1:6">
      <c r="A3" s="4" t="s">
        <v>172</v>
      </c>
      <c r="B3" s="6" t="n">
        <v>0</v>
      </c>
      <c r="C3" s="6" t="n">
        <v>64871</v>
      </c>
    </row>
    <row r="4" spans="1:6">
      <c r="A4" s="4" t="s">
        <v>173</v>
      </c>
      <c r="F4" s="6" t="n">
        <v>133333</v>
      </c>
    </row>
    <row r="5" spans="1:6">
      <c r="A5" s="4" t="s">
        <v>174</v>
      </c>
      <c r="C5" s="4" t="s">
        <v>175</v>
      </c>
      <c r="F5" s="4" t="s">
        <v>175</v>
      </c>
    </row>
    <row r="6" spans="1:6">
      <c r="A6" s="4" t="s">
        <v>176</v>
      </c>
      <c r="D6" s="6" t="n">
        <v>16158</v>
      </c>
      <c r="E6" s="6" t="n">
        <v>15861</v>
      </c>
    </row>
    <row r="7" spans="1:6">
      <c r="A7" s="4" t="s">
        <v>177</v>
      </c>
      <c r="D7" s="6" t="n">
        <v>106336</v>
      </c>
      <c r="E7" s="6" t="n">
        <v>9047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4" t="s">
        <v>32</v>
      </c>
      <c r="C3" s="6" t="n">
        <v>0</v>
      </c>
    </row>
    <row r="4" spans="1:3">
      <c r="A4" s="4" t="s">
        <v>33</v>
      </c>
      <c r="B4" s="4" t="s">
        <v>32</v>
      </c>
      <c r="C4" s="4" t="s">
        <v>32</v>
      </c>
    </row>
    <row r="5" spans="1:3">
      <c r="A5" s="3" t="s">
        <v>34</v>
      </c>
    </row>
    <row r="6" spans="1:3">
      <c r="A6" s="4" t="s">
        <v>35</v>
      </c>
      <c r="B6" s="5" t="n">
        <v>3904</v>
      </c>
      <c r="C6" s="5" t="n">
        <v>2054</v>
      </c>
    </row>
    <row r="7" spans="1:3">
      <c r="A7" s="4" t="s">
        <v>36</v>
      </c>
      <c r="B7" s="5" t="n">
        <v>3375</v>
      </c>
      <c r="C7" s="5" t="n">
        <v>2575</v>
      </c>
    </row>
    <row r="8" spans="1:3">
      <c r="A8" s="4" t="s">
        <v>37</v>
      </c>
      <c r="B8" s="5" t="n">
        <v>6934</v>
      </c>
      <c r="C8" s="5" t="n">
        <v>6934</v>
      </c>
    </row>
    <row r="9" spans="1:3">
      <c r="A9" s="4" t="s">
        <v>38</v>
      </c>
      <c r="B9" s="5" t="n">
        <v>198266</v>
      </c>
      <c r="C9" s="5" t="n">
        <v>198266</v>
      </c>
    </row>
    <row r="10" spans="1:3">
      <c r="A10" s="4" t="s">
        <v>39</v>
      </c>
      <c r="B10" s="5" t="n">
        <v>106336</v>
      </c>
      <c r="C10" s="5" t="n">
        <v>90475</v>
      </c>
    </row>
    <row r="11" spans="1:3">
      <c r="A11" s="4" t="s">
        <v>40</v>
      </c>
      <c r="B11" s="5" t="n">
        <v>318815</v>
      </c>
      <c r="C11" s="5" t="n">
        <v>300304</v>
      </c>
    </row>
    <row r="12" spans="1:3">
      <c r="A12" s="3" t="s">
        <v>41</v>
      </c>
    </row>
    <row r="13" spans="1:3">
      <c r="A13" s="4" t="s">
        <v>42</v>
      </c>
      <c r="B13" s="4" t="s">
        <v>32</v>
      </c>
      <c r="C13" s="4" t="s">
        <v>32</v>
      </c>
    </row>
    <row r="14" spans="1:3">
      <c r="A14" s="4" t="s">
        <v>43</v>
      </c>
      <c r="B14" s="5" t="n">
        <v>577</v>
      </c>
      <c r="C14" s="5" t="n">
        <v>577</v>
      </c>
    </row>
    <row r="15" spans="1:3">
      <c r="A15" s="4" t="s">
        <v>44</v>
      </c>
      <c r="B15" s="5" t="n">
        <v>7139062</v>
      </c>
      <c r="C15" s="5" t="n">
        <v>7137542</v>
      </c>
    </row>
    <row r="16" spans="1:3">
      <c r="A16" s="4" t="s">
        <v>45</v>
      </c>
      <c r="B16" s="5" t="n">
        <v>-7458454</v>
      </c>
      <c r="C16" s="5" t="n">
        <v>-7438423</v>
      </c>
    </row>
    <row r="17" spans="1:3">
      <c r="A17" s="4" t="s">
        <v>46</v>
      </c>
      <c r="B17" s="5" t="n">
        <v>-318815</v>
      </c>
      <c r="C17" s="5" t="n">
        <v>-300304</v>
      </c>
    </row>
    <row r="18" spans="1:3">
      <c r="A18" s="4" t="s">
        <v>47</v>
      </c>
      <c r="B18" s="4" t="s">
        <v>32</v>
      </c>
      <c r="C18"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78</v>
      </c>
      <c r="B1" s="2" t="s">
        <v>1</v>
      </c>
    </row>
    <row r="2" spans="1:3">
      <c r="B2" s="2" t="s">
        <v>2</v>
      </c>
      <c r="C2" s="2" t="s">
        <v>29</v>
      </c>
    </row>
    <row r="3" spans="1:3">
      <c r="A3" s="3" t="s">
        <v>118</v>
      </c>
    </row>
    <row r="4" spans="1:3">
      <c r="A4" s="4" t="s">
        <v>179</v>
      </c>
      <c r="B4" s="6" t="n">
        <v>6934</v>
      </c>
    </row>
    <row r="5" spans="1:3">
      <c r="A5" s="4" t="s">
        <v>180</v>
      </c>
      <c r="B5" s="6" t="n">
        <v>4353</v>
      </c>
      <c r="C5" s="6" t="n">
        <v>152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181</v>
      </c>
      <c r="B1" s="2" t="s">
        <v>182</v>
      </c>
      <c r="C1" s="2" t="s">
        <v>2</v>
      </c>
      <c r="D1" s="2" t="s">
        <v>183</v>
      </c>
    </row>
    <row r="2" spans="1:4">
      <c r="A2" s="4" t="s">
        <v>184</v>
      </c>
      <c r="C2" s="6" t="n">
        <v>292000</v>
      </c>
    </row>
    <row r="3" spans="1:4">
      <c r="A3" s="4" t="s">
        <v>185</v>
      </c>
      <c r="B3" s="5" t="n">
        <v>500000</v>
      </c>
    </row>
    <row r="4" spans="1:4">
      <c r="A4" s="4" t="s">
        <v>186</v>
      </c>
    </row>
    <row r="5" spans="1:4">
      <c r="A5" s="4" t="s">
        <v>187</v>
      </c>
      <c r="D5" s="6" t="n">
        <v>31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9</v>
      </c>
    </row>
    <row r="2" spans="1:3">
      <c r="A2" s="3" t="s">
        <v>49</v>
      </c>
    </row>
    <row r="3" spans="1:3">
      <c r="A3" s="4" t="s">
        <v>50</v>
      </c>
      <c r="B3" s="6" t="n">
        <v>0</v>
      </c>
      <c r="C3" s="6" t="n">
        <v>0</v>
      </c>
    </row>
    <row r="4" spans="1:3">
      <c r="A4" s="4" t="s">
        <v>51</v>
      </c>
      <c r="B4" s="5" t="n">
        <v>1000000</v>
      </c>
      <c r="C4" s="5" t="n">
        <v>1000000</v>
      </c>
    </row>
    <row r="5" spans="1:3">
      <c r="A5" s="4" t="s">
        <v>52</v>
      </c>
      <c r="B5" s="5" t="n">
        <v>0</v>
      </c>
      <c r="C5" s="5" t="n">
        <v>0</v>
      </c>
    </row>
    <row r="6" spans="1:3">
      <c r="A6" s="4" t="s">
        <v>53</v>
      </c>
      <c r="B6" s="5" t="n">
        <v>1000000</v>
      </c>
      <c r="C6" s="5" t="n">
        <v>1000000</v>
      </c>
    </row>
    <row r="7" spans="1:3">
      <c r="A7" s="4" t="s">
        <v>54</v>
      </c>
      <c r="B7" s="7" t="n">
        <v>0.001</v>
      </c>
      <c r="C7" s="7" t="n">
        <v>0.001</v>
      </c>
    </row>
    <row r="8" spans="1:3">
      <c r="A8" s="4" t="s">
        <v>55</v>
      </c>
      <c r="B8" s="5" t="n">
        <v>100000000</v>
      </c>
      <c r="C8" s="5" t="n">
        <v>100000000</v>
      </c>
    </row>
    <row r="9" spans="1:3">
      <c r="A9" s="4" t="s">
        <v>56</v>
      </c>
      <c r="B9" s="5" t="n">
        <v>577056</v>
      </c>
      <c r="C9" s="5" t="n">
        <v>577056</v>
      </c>
    </row>
    <row r="10" spans="1:3">
      <c r="A10" s="4" t="s">
        <v>57</v>
      </c>
      <c r="B10" s="5" t="n">
        <v>577056</v>
      </c>
      <c r="C10" s="5" t="n">
        <v>5770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v>
      </c>
      <c r="B1" s="2" t="s">
        <v>1</v>
      </c>
    </row>
    <row r="2" spans="1:3">
      <c r="B2" s="2" t="s">
        <v>2</v>
      </c>
      <c r="C2" s="2" t="s">
        <v>29</v>
      </c>
    </row>
    <row r="3" spans="1:3">
      <c r="A3" s="3" t="s">
        <v>59</v>
      </c>
    </row>
    <row r="4" spans="1:3">
      <c r="A4" s="4" t="s">
        <v>60</v>
      </c>
      <c r="B4" s="4" t="s">
        <v>32</v>
      </c>
      <c r="C4" s="4" t="s">
        <v>32</v>
      </c>
    </row>
    <row r="5" spans="1:3">
      <c r="A5" s="3" t="s">
        <v>61</v>
      </c>
    </row>
    <row r="6" spans="1:3">
      <c r="A6" s="4" t="s">
        <v>62</v>
      </c>
      <c r="B6" s="5" t="n">
        <v>1243</v>
      </c>
      <c r="C6" s="5" t="n">
        <v>1988</v>
      </c>
    </row>
    <row r="7" spans="1:3">
      <c r="A7" s="4" t="s">
        <v>63</v>
      </c>
      <c r="B7" s="5" t="n">
        <v>2127</v>
      </c>
      <c r="C7" s="5" t="n">
        <v>2975</v>
      </c>
    </row>
    <row r="8" spans="1:3">
      <c r="A8" s="4" t="s">
        <v>64</v>
      </c>
      <c r="B8" s="5" t="n">
        <v>3370</v>
      </c>
      <c r="C8" s="5" t="n">
        <v>4963</v>
      </c>
    </row>
    <row r="9" spans="1:3">
      <c r="A9" s="4" t="s">
        <v>65</v>
      </c>
      <c r="B9" s="5" t="n">
        <v>-3370</v>
      </c>
      <c r="C9" s="5" t="n">
        <v>-4963</v>
      </c>
    </row>
    <row r="10" spans="1:3">
      <c r="A10" s="3" t="s">
        <v>66</v>
      </c>
    </row>
    <row r="11" spans="1:3">
      <c r="A11" s="4" t="s">
        <v>67</v>
      </c>
      <c r="B11" s="5" t="n">
        <v>-800</v>
      </c>
      <c r="C11" s="5" t="n">
        <v>-800</v>
      </c>
    </row>
    <row r="12" spans="1:3">
      <c r="A12" s="4" t="s">
        <v>68</v>
      </c>
      <c r="B12" s="5" t="n">
        <v>-15861</v>
      </c>
      <c r="C12" s="5" t="n">
        <v>-16158</v>
      </c>
    </row>
    <row r="13" spans="1:3">
      <c r="A13" s="4" t="s">
        <v>69</v>
      </c>
      <c r="B13" s="5" t="n">
        <v>-16661</v>
      </c>
      <c r="C13" s="5" t="n">
        <v>-16958</v>
      </c>
    </row>
    <row r="14" spans="1:3">
      <c r="A14" s="4" t="s">
        <v>70</v>
      </c>
      <c r="B14" s="6" t="n">
        <v>-20031</v>
      </c>
      <c r="C14" s="6" t="n">
        <v>-21921</v>
      </c>
    </row>
    <row r="15" spans="1:3">
      <c r="A15" s="3" t="s">
        <v>71</v>
      </c>
    </row>
    <row r="16" spans="1:3">
      <c r="A16" s="4" t="s">
        <v>72</v>
      </c>
      <c r="B16" s="8" t="n">
        <v>-0.03</v>
      </c>
      <c r="C16" s="8" t="n">
        <v>-0.04</v>
      </c>
    </row>
    <row r="17" spans="1:3">
      <c r="A17" s="4" t="s">
        <v>73</v>
      </c>
      <c r="B17" s="5" t="n">
        <v>577056</v>
      </c>
      <c r="C17" s="5" t="n">
        <v>5770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2"/>
    <col customWidth="1" max="2" min="2" width="13"/>
    <col customWidth="1" max="3" min="3" width="29"/>
    <col customWidth="1" max="4" min="4" width="20"/>
    <col customWidth="1" max="5" min="5" width="11"/>
  </cols>
  <sheetData>
    <row r="1" spans="1:5">
      <c r="A1" s="1" t="s">
        <v>74</v>
      </c>
      <c r="B1" s="2" t="s">
        <v>75</v>
      </c>
      <c r="C1" s="2" t="s">
        <v>76</v>
      </c>
      <c r="D1" s="2" t="s">
        <v>77</v>
      </c>
      <c r="E1" s="2" t="s">
        <v>78</v>
      </c>
    </row>
    <row r="2" spans="1:5">
      <c r="A2" s="4" t="s">
        <v>79</v>
      </c>
      <c r="B2" s="5" t="n">
        <v>577056</v>
      </c>
    </row>
    <row r="3" spans="1:5">
      <c r="A3" s="4" t="s">
        <v>80</v>
      </c>
      <c r="B3" s="6" t="n">
        <v>577</v>
      </c>
      <c r="C3" s="6" t="n">
        <v>7133189</v>
      </c>
      <c r="D3" s="6" t="n">
        <v>-7416502</v>
      </c>
      <c r="E3" s="6" t="n">
        <v>-282736</v>
      </c>
    </row>
    <row r="4" spans="1:5">
      <c r="A4" s="4" t="s">
        <v>81</v>
      </c>
      <c r="C4" s="5" t="n">
        <v>4353</v>
      </c>
      <c r="D4" s="5" t="n">
        <v>-21921</v>
      </c>
      <c r="E4" s="5" t="n">
        <v>-17568</v>
      </c>
    </row>
    <row r="5" spans="1:5">
      <c r="A5" s="4" t="s">
        <v>82</v>
      </c>
      <c r="B5" s="5" t="n">
        <v>577056</v>
      </c>
    </row>
    <row r="6" spans="1:5">
      <c r="A6" s="4" t="s">
        <v>83</v>
      </c>
      <c r="B6" s="6" t="n">
        <v>577</v>
      </c>
      <c r="C6" s="5" t="n">
        <v>7137542</v>
      </c>
      <c r="D6" s="5" t="n">
        <v>-7438423</v>
      </c>
      <c r="E6" s="5" t="n">
        <v>-300304</v>
      </c>
    </row>
    <row r="7" spans="1:5">
      <c r="A7" s="4" t="s">
        <v>81</v>
      </c>
      <c r="C7" s="5" t="n">
        <v>1520</v>
      </c>
      <c r="D7" s="5" t="n">
        <v>-20031</v>
      </c>
      <c r="E7" s="5" t="n">
        <v>-18511</v>
      </c>
    </row>
    <row r="8" spans="1:5">
      <c r="A8" s="4" t="s">
        <v>84</v>
      </c>
      <c r="B8" s="5" t="n">
        <v>577056</v>
      </c>
    </row>
    <row r="9" spans="1:5">
      <c r="A9" s="4" t="s">
        <v>85</v>
      </c>
      <c r="B9" s="6" t="n">
        <v>577</v>
      </c>
      <c r="C9" s="6" t="n">
        <v>7139062</v>
      </c>
      <c r="D9" s="6" t="n">
        <v>-7458454</v>
      </c>
      <c r="E9" s="6" t="n">
        <v>-3188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6</v>
      </c>
      <c r="B1" s="2" t="s">
        <v>1</v>
      </c>
    </row>
    <row r="2" spans="1:3">
      <c r="B2" s="2" t="s">
        <v>2</v>
      </c>
      <c r="C2" s="2" t="s">
        <v>29</v>
      </c>
    </row>
    <row r="3" spans="1:3">
      <c r="A3" s="3" t="s">
        <v>87</v>
      </c>
    </row>
    <row r="4" spans="1:3">
      <c r="A4" s="4" t="s">
        <v>70</v>
      </c>
      <c r="B4" s="6" t="n">
        <v>-20031</v>
      </c>
      <c r="C4" s="6" t="n">
        <v>-21921</v>
      </c>
    </row>
    <row r="5" spans="1:3">
      <c r="A5" s="3" t="s">
        <v>88</v>
      </c>
    </row>
    <row r="6" spans="1:3">
      <c r="A6" s="4" t="s">
        <v>35</v>
      </c>
      <c r="B6" s="5" t="n">
        <v>1850</v>
      </c>
      <c r="C6" s="5" t="n">
        <v>610</v>
      </c>
    </row>
    <row r="7" spans="1:3">
      <c r="A7" s="4" t="s">
        <v>36</v>
      </c>
      <c r="B7" s="5" t="n">
        <v>800</v>
      </c>
      <c r="C7" s="5" t="n">
        <v>800</v>
      </c>
    </row>
    <row r="8" spans="1:3">
      <c r="A8" s="4" t="s">
        <v>89</v>
      </c>
      <c r="B8" s="5" t="n">
        <v>15861</v>
      </c>
      <c r="C8" s="5" t="n">
        <v>16158</v>
      </c>
    </row>
    <row r="9" spans="1:3">
      <c r="A9" s="4" t="s">
        <v>90</v>
      </c>
      <c r="B9" s="5" t="n">
        <v>18511</v>
      </c>
      <c r="C9" s="5" t="n">
        <v>17568</v>
      </c>
    </row>
    <row r="10" spans="1:3">
      <c r="A10" s="4" t="s">
        <v>91</v>
      </c>
      <c r="B10" s="5" t="n">
        <v>-1520</v>
      </c>
      <c r="C10" s="5" t="n">
        <v>-4353</v>
      </c>
    </row>
    <row r="11" spans="1:3">
      <c r="A11" s="3" t="s">
        <v>92</v>
      </c>
    </row>
    <row r="12" spans="1:3">
      <c r="A12" s="4" t="s">
        <v>93</v>
      </c>
      <c r="B12" s="4" t="s">
        <v>32</v>
      </c>
      <c r="C12" s="4" t="s">
        <v>32</v>
      </c>
    </row>
    <row r="13" spans="1:3">
      <c r="A13" s="3" t="s">
        <v>94</v>
      </c>
    </row>
    <row r="14" spans="1:3">
      <c r="A14" s="4" t="s">
        <v>95</v>
      </c>
      <c r="B14" s="5" t="n">
        <v>1520</v>
      </c>
      <c r="C14" s="5" t="n">
        <v>4353</v>
      </c>
    </row>
    <row r="15" spans="1:3">
      <c r="A15" s="4" t="s">
        <v>96</v>
      </c>
      <c r="B15" s="5" t="n">
        <v>1520</v>
      </c>
      <c r="C15" s="5" t="n">
        <v>4353</v>
      </c>
    </row>
    <row r="16" spans="1:3">
      <c r="A16" s="4" t="s">
        <v>97</v>
      </c>
      <c r="B16" s="4" t="s">
        <v>32</v>
      </c>
      <c r="C16" s="4" t="s">
        <v>32</v>
      </c>
    </row>
    <row r="17" spans="1:3">
      <c r="A17" s="4" t="s">
        <v>98</v>
      </c>
      <c r="B17" s="4" t="s">
        <v>32</v>
      </c>
      <c r="C17" s="4" t="s">
        <v>32</v>
      </c>
    </row>
    <row r="18" spans="1:3">
      <c r="A18" s="4" t="s">
        <v>99</v>
      </c>
      <c r="B18" s="4" t="s">
        <v>32</v>
      </c>
      <c r="C18" s="4" t="s">
        <v>32</v>
      </c>
    </row>
    <row r="19" spans="1:3">
      <c r="A19" s="3" t="s">
        <v>100</v>
      </c>
    </row>
    <row r="20" spans="1:3">
      <c r="A20" s="4" t="s">
        <v>101</v>
      </c>
      <c r="B20" s="4" t="s">
        <v>32</v>
      </c>
      <c r="C20" s="4" t="s">
        <v>32</v>
      </c>
    </row>
    <row r="21" spans="1:3">
      <c r="A21" s="4" t="s">
        <v>102</v>
      </c>
      <c r="B21" s="4" t="s">
        <v>32</v>
      </c>
      <c r="C21" s="4" t="s">
        <v>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07:36Z</dcterms:created>
  <dcterms:modified xmlns:dcterms="http://purl.org/dc/terms/" xmlns:xsi="http://www.w3.org/2001/XMLSchema-instance" xsi:type="dcterms:W3CDTF">2017-02-14T17:07:36Z</dcterms:modified>
</cp:coreProperties>
</file>